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Notes Payable" sheetId="10" state="visible" r:id="rId10"/>
    <sheet xmlns:r="http://schemas.openxmlformats.org/officeDocument/2006/relationships" name="Auto Loan" sheetId="11" state="visible" r:id="rId11"/>
    <sheet xmlns:r="http://schemas.openxmlformats.org/officeDocument/2006/relationships" name="Deferred Income"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ncentration of Risk"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Fair value of warrants and convertibility feature of long term debt</t>
        </is>
      </c>
    </row>
    <row r="4">
      <c r="A4" s="4" t="inlineStr">
        <is>
          <t>Entity Registrant Name</t>
        </is>
      </c>
      <c r="B4" s="4" t="inlineStr">
        <is>
          <t>Lightning Gaming, Inc.</t>
        </is>
      </c>
    </row>
    <row r="5">
      <c r="A5" s="4" t="inlineStr">
        <is>
          <t>Entity Central Index Key</t>
        </is>
      </c>
      <c r="B5" s="4" t="inlineStr">
        <is>
          <t>00013925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649383</v>
      </c>
    </row>
    <row r="13">
      <c r="A13" s="4" t="inlineStr">
        <is>
          <t>Document Fiscal Period Focus</t>
        </is>
      </c>
      <c r="B13" s="4" t="inlineStr">
        <is>
          <t>Q1</t>
        </is>
      </c>
    </row>
    <row r="14">
      <c r="A14" s="4" t="inlineStr">
        <is>
          <t>Document Fiscal Year Focus</t>
        </is>
      </c>
      <c r="B14" s="4" t="inlineStr">
        <is>
          <t>2021</t>
        </is>
      </c>
    </row>
    <row r="15">
      <c r="A15" s="4" t="inlineStr">
        <is>
          <t>EntityEmergingGrowthCompany</t>
        </is>
      </c>
      <c r="B15" s="4" t="inlineStr">
        <is>
          <t>false</t>
        </is>
      </c>
    </row>
    <row r="16">
      <c r="A16" s="4" t="inlineStr">
        <is>
          <t>Entity Small Business</t>
        </is>
      </c>
      <c r="B16" s="4" t="inlineStr">
        <is>
          <t>tru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25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3 Months Ended</t>
        </is>
      </c>
    </row>
    <row r="2">
      <c r="B2" s="2" t="inlineStr">
        <is>
          <t>Mar. 31, 2021</t>
        </is>
      </c>
    </row>
    <row r="3">
      <c r="A3" s="3" t="inlineStr">
        <is>
          <t>PaymentOnCapitalLease</t>
        </is>
      </c>
    </row>
    <row r="4">
      <c r="A4" s="4" t="inlineStr">
        <is>
          <t>Notes Payable</t>
        </is>
      </c>
      <c r="B4" s="4" t="inlineStr">
        <is>
          <t xml:space="preserve">Note 5. Notes Payable On November 27, 2019 (the “Closing Date”), the Company entered
into a Master Loan Agreement (the “Loan”) with PDS Gaming – Nevada, LLC (“PDS Gaming” or the “Lender”)
to make a series of advances under the Loan in the principal amount of up to $7,000,000 in order to (i) re-finance existing outstanding
indebtedness of the Company which totaled $3,765,792, (ii) finance the Company’s purchase or manufacturing of equipment and (iii)
to be used for general working capital. The Loan is evidenced by Promissory Notes (each a “Note” and collectively the “Notes”)
executed by the Company payable to the order of the Lender, and is secured by a Security Agreement dated of even date with the Loan, between
the Company and the Lender granting a security interest to the Lender in all of the Company’s right, title and interest in and to
personal property, tangible and intangible, wherever located or situated and whether now owned or acquired or created. The Loan is advanced,
in parts, pursuant to the Loan and in the amounts of each Note during the advance period which ran until November 30, 2020. The Notes bear interest on the outstanding principal amount at a rate
per annum equal to an annual rate of 13%. Payments consisting of principal and interest for each advance financed under the Note are
due and payable monthly based on an 84-month amortization and mature in 60 months, at which time the entire principal balance plus
all accrued and unpaid interest under the Notes are due and payable in full. Each Note is prepayable subject to a sliding scale
prepayment fee, declining 1% from 4% in the first twelve months to 0% after the 48th month, based on then-outstanding principal
amount of the Note. The initial advance dated November 27, 2019 is evidenced by a Note in the
principal amount of $5,000,000 (“Advance 9”). Monthly payments of $91,616 on Advance 9 commenced on January 1, 2020 and will
mature on December 1, 2024. On January 29, 2020, the Company closed on Advance 10 under the Loan with PDS Gaming which is evidenced by
a Note in the principal amount of $1,000,000. Monthly payments of $18,309 commenced on March 1, 2020, and the Note matures on February
1, 2025. As inducement to the Lender to make the Loan, the Company issued to the
Lender a warrant (“Warrant”) entitling the Lender to purchase up to 7,000,000 shares of common stock of the Company which
was equal to 15.6% of the outstanding common stock on the Closing Date. The Warrant is detachable with an exercise price of $0.05 per
share and expires ten years from the Closing Date. The Warrant cannot be exercised until PDS Gaming is fully licensed in all of the Company’s
gaming jurisdictions. The Company calculated the fair value of the Warrant to be $779,901 at the time of issuance using the Black-Scholes
pricing model, and under ASC 480, recorded the Warrant as a liability. See Note 10 On the Closing Date, the Company recorded the percentage of the Loan remaining
for advance in proportion to the total Loan, i.e. 2/7 ($2,000,000/$7,000,000) or 28.6% or $229,829, as a deferred debt commitment fee
which was amortized on a straight-line basis until the end of the advance period which expired on November 30, 2020. In January 2020,
a $10,000 loan fee was paid to the Lender and the fee as well as the proportionate amount of the unamortized deferred fee attributable
to the $1,000,000 advance of $92,845 were reclassified as debt discount and are being amortized over the life of the advance using the
interest method. The balance of the debt discount attributable to the advance taken in January 2020 was $76,530 and $82,063 as of March
31, 2021 and December 31, 2020, respectively. Debt discount of $137,509 was calculated as the cost associated with the
debt in proportion to the total cost of the debt that was refinanced or reacquired and is presented as a direct reduction to the value
of the debt and is being amortized over the life of the advance using the interest method. The balance of the debt discount attributable
to the advance taken on November 27, 2019 was $96,402 and $103,874 as of March 31, 2021 and December 31, 2020, respectively. The Loan is subject to covenant clauses whereby the Company is required
to meet certain key financial ratios. Due to the material effect that COVID-19 has had on the Company’s revenues, the Lender amended
the Loan in September 2020, providing a waiver of compliance with the financial ratio covenants and extending and resetting the compliance
with the covenants until the quarter ending June 30, 2021. Due to the continued impact of COVID-19 on the Company’s operations,
the Lender executed a second amendment to the Loan in March 2021, which waives compliance with the financial ratio covenants and further
extends and resets compliance with the covenants commencing with the quarter ending December 31, 2021. As of March 31, 2021 and December 31, 2020, Notes payable, net of debt
discount, consist of the following:
Advance Date Maturity Date Note Amount Monthly Payment Interest Rate March 31, 2021 December 31, 2020
PDS Gaming Advance 9 11/27/2019 12/1/2024 $ 5,000,000 $ 91,616 13 % $ 4,274,927 $ 4,397,410
PDS Gaming Advance 10 1/29/2020 2/1/2025 $ 1,000,000 $ 18,309 13 % 814,208 834,091
Total Notes Payable 5,089,135 5,231,501
Less: amounts classified as current (612,659 ) (591,118 )
Long-Term Notes Payable $ 4,476,476 $ 4,640,383
The following table lists the future principal payments due on the Notes
as of March 31, 2021:
Year Ending Amount
Remaining 2021 $ 448,752
2022 683,484
2023 790,371
2024 2,768,025
2025 398,503
$ 5,089,135 The following table provides a breakdown of the interest expense in the
consolidated Statements of Operations related to the Notes payable for the three months ended March 31, 2021 and 2020:
March 31, 2021 March 31, 2020
Interest on Notes payable $ 174,394 $ 184,820
Amortization of deferred debt commitment fee — 37,138
Amortization of debt discount 13,015 11,528
$ 187,409 $ 233,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uto Loan</t>
        </is>
      </c>
      <c r="B1" s="2" t="inlineStr">
        <is>
          <t>3 Months Ended</t>
        </is>
      </c>
    </row>
    <row r="2">
      <c r="B2" s="2" t="inlineStr">
        <is>
          <t>Mar. 31, 2021</t>
        </is>
      </c>
    </row>
    <row r="3">
      <c r="A3" s="3" t="inlineStr">
        <is>
          <t>Accounting Policies [Abstract]</t>
        </is>
      </c>
    </row>
    <row r="4">
      <c r="A4" s="4" t="inlineStr">
        <is>
          <t>Auto Loan</t>
        </is>
      </c>
      <c r="B4" s="4" t="inlineStr">
        <is>
          <t xml:space="preserve">Note 6. Auto Loan On January 30, 2021, the Company financed the purchase of a 2021 Ford F-650
box truck to be used as its delivery truck. The purchase price of the truck of $78,248 was financed with Ford Credit (“FC”)
for a term of sixty months at an annual percentage rate of 5.54%. Monthly payments of $1,500 commenced March 16, 2021. The principal balance
of the loan on March 31, 2021 was $77,284, and interest expense in the consolidated Statements of Operations related to the auto loan
for the three months ended March 31, 2021 was $725. The following table lists the future principal payments due to FC on the
auto loan as of March 31, 2021:
Year Ending Amount
Remaining 2021 $ 10,464
2022 14,664
2023 15,499
2024 16,375
2025 17,311
2026 2,971
$ 77,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3 Months Ended</t>
        </is>
      </c>
    </row>
    <row r="2">
      <c r="B2" s="2" t="inlineStr">
        <is>
          <t>Mar. 31, 2021</t>
        </is>
      </c>
    </row>
    <row r="3">
      <c r="A3" s="3" t="inlineStr">
        <is>
          <t>Revenue Recognition and Deferred Revenue [Abstract]</t>
        </is>
      </c>
    </row>
    <row r="4">
      <c r="A4" s="4" t="inlineStr">
        <is>
          <t>Deferred Income</t>
        </is>
      </c>
      <c r="B4" s="4" t="inlineStr">
        <is>
          <t xml:space="preserve">Note 7. Deferred Income In March 2020, Congress established the Paycheck Protection Program (“PPP”)
to provide relief to small businesses during the coronavirus pandemic (“COVID-19”) as part of the Coronavirus Aid, Relief,
and Economic Security (“CARES”) Act. The legislation authorized Treasury to use the Small Business Association’s (“SBA’s”)
7(a)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On June 5, 2020, the PPP Flexibility Act of 2020 (the
“Act”) was signed into law, giving borrowers flexibility with certain criteria under the PPP program including extension
of the Covered Period to 24 weeks from 8 weeks, reduction to 60% of the payroll costs requirement (previously 75%), extension of the
payment deferral period, extension of the full-time equivalent (“FTE”) restoration deadline to December 31, 2020, and
safe harbor provisions to remove the FTE reduction in forgiveness under limited circumstances. In December 2020, the Consolidated Appropriations Act was passed providing
additional COVID-19 relief to small businesses by providing a second round of PPP loans, referred to as PPP2, including a second PPP loan
for small businesses facing significant revenue declines in any 2020 quarter compared to the same quarter in 2019. In addition, borrowers
can select any Covered Period between 8 and 24 weeks. In June 2020, the AICPA issued Technical Question and Answer (“TQA”)
3200.18, Borrower Accounting for a Forgivable Loan Received Under the Small Business Administration Paycheck Protection Program IAS 20 provides a model for the accounting of different forms of government
assistance, which includes forgivable loans. Under this model, government assistance is not recognized until there is reasonable assurance
(similar to the probable threshold in U.S. GAAP) that any conditions attached to the assistance will be met and the assistance will be
received. Once there is reasonable assurance that the conditions will be met, the
earnings impact of the grant is recorded on a systematic basis over the periods in which the entity recognizes as expenses the related
costs for which the grants are intended to compensate. Hence, a business entity would record the cash inflow from the PPP loan as a deferred
income liability and subsequently reduce the liability, with the offset through earnings as either a credit in the income statement or
a reduction of the related expenses, as it recognizes the related cost to which the loan relates, for example, payroll expense. The Company applied for and received proceeds of $237,030 through the PPP2
program on February 12, 2021 and has elected a 24-week Covered Period. The Company determined both through internal calculations and those
provided by the AICPA’s forgiveness model, that all criteria for forgiveness based on both the CARES Act and the Act have been met
as of March 31, 2021 and that the PPP loan will be 100% forgiven. In analogizing to IAS 20, the Company considers the PPP2 loan a grant
that is expected to be forgiven and as such, recorded the proceeds as a deferred income liability when received and recognized the PPP2
grant as a reduction of the related expenses to which the loan was intended to compensate. For the period February 12, 2021 through March 31, 2021, the Company incurred
the following costs related to and compensated through the PPP2 proceeds and which are expected to be forgiven in their entirety:
Salaries and wages $ 228,541
401K match 7,295
Payroll taxes 1,194
Total eligible and forgivable expense under PPP2 program $ 237,030
As of March 31, 2021, in accordance with methods acceptable under IAS 20,
the Company reduced the PPP2 deferred income liability and offset the expenses listed above by their respective amounts, leaving a balance
remaining of $-0- as of tha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3 Months Ended</t>
        </is>
      </c>
    </row>
    <row r="2">
      <c r="B2" s="2" t="inlineStr">
        <is>
          <t>Mar. 31, 2021</t>
        </is>
      </c>
    </row>
    <row r="3">
      <c r="A3" s="3" t="inlineStr">
        <is>
          <t>PaymentOnCapitalLease</t>
        </is>
      </c>
    </row>
    <row r="4">
      <c r="A4" s="4" t="inlineStr">
        <is>
          <t>Note Payable Related Party</t>
        </is>
      </c>
      <c r="B4" s="4" t="inlineStr">
        <is>
          <t xml:space="preserve">Note 8. Leases In November 2009, the Company entered into a lease agreement for its corporate
office and warehouse facility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In August 2020, a second amendment to the lease was executed to include: 1) an extension of the lease
term to August 31, 2026; 2) modification of the minimum annual and monthly rents for the second extended lease term; 3) a rent abatement
period of six months commencing October 1, 2020; and 4) removal of the option to extend the term beyond the amended expiration date. In September 2020, the remaining balances in the right-of-use asset and
lease liability associated with the first amendment to the lease of $37,016 and $44,417, respectively, were eliminated and the difference
of $7,401 was adjusted as a credit to rent expense. On September 30, 2020, the right-of-use asset and corresponding lease liability of
$462,858 were recorded to account for the second amendment to the lease. The following table summarizes the right-of-use asset and lease liability
as of March 31, 2021:
Right-of-use Asset $ 431,184
Lease Liability
Current $ 69,193
Long-term 412,490
$ 481,683
Lease expense for the three months ended March 31, 2021 and 2020 was $40,654
and $37,148, respectively. The following table summarizes the Company’s scheduled future minimum
lease payments as of March 31, 2021:
Year Ended December 31:
Remaining 2021 $ 78,649
2022 106,985
2023 109,299
2024 111,612
2025 113,925
2026 77,107
Minimum lease payments 597,577
Less: imputed interest (115,894 )
Present value of minimum lease payments 481,683
Less: current maturities of lease liability (69,193 )
Long-term lease liability $ 412,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3 Months Ended</t>
        </is>
      </c>
    </row>
    <row r="2">
      <c r="B2" s="2" t="inlineStr">
        <is>
          <t>Mar. 31, 2021</t>
        </is>
      </c>
    </row>
    <row r="3">
      <c r="A3" s="3" t="inlineStr">
        <is>
          <t>PaymentOnCapitalLease</t>
        </is>
      </c>
    </row>
    <row r="4">
      <c r="A4" s="4" t="inlineStr">
        <is>
          <t>Commitments</t>
        </is>
      </c>
      <c r="B4" s="4" t="inlineStr">
        <is>
          <t>Note 9. Commitments The Company routinely enters into license agreements for the
use of intellectual properties and technologies. These agreements generally provide for license fee payments when the agreements are
signed and minimum commitments, which are cancellable in certain circumstances. On March 10, 2020, the Company and a licensor
amended the terms under a patent cross license agreement dated February 28, 2017, which required the Company to pay an upfront per
unit license fee on games (slot machines) placed in service after the agreement date and for a period of five years and settled on
the amount due upon audit conducted by the licensor for the period March 1, 2017 through September 30, 2019. Upon the payment of the
$158,250 audit settlement amount, the Company was released from all claims under the agreement. The amendment removed the upfront
per unit license fee and replaced it with a quarterly un-recoupable fee of $45,000 payable within fifteen days after the end of each
calendar quarter and removed all audit provisions. The amendment terminates after five years from October 1, 2019, or September 30,
2024. The $66,000 difference between the $203,250 combined amount paid by the Company for the audit settlement and the quarterly
license fee, and the $269,250 balance in the estimated liability for the license fee, was reversed in March 2020 and is included as
a reduction to the operating expenses in the consolidated Statements of Operations for the three months ended March 31, 2020. On
October 13, 2020, the agreement was further amended allowing the Company to defer the payment of the quarterly fees according to the
deferred payment schedule as delineated in the agreement, extended the termination of the agreement to December 31, 2024, increased
the final four quarterly payments to $50,000 and extended the final four quarterly payments beyond the termination date to 2025. License fees included as operating expenses in the consolidated
Statements of Operations for the three months ended March 31, 2021 and 2020 were $45,000 and ($6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PaymentOnCapitalLease</t>
        </is>
      </c>
    </row>
    <row r="4">
      <c r="A4" s="4" t="inlineStr">
        <is>
          <t>Stockholders' Deficit</t>
        </is>
      </c>
      <c r="B4" s="4" t="inlineStr">
        <is>
          <t xml:space="preserve">Note 10. Stockholders’ Equity Stock Option Plan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On March 8, 2017, the Board of Directors approved by unanimous written
consent, the authorization to grant to employees with at least one year of service, non-qualified stock options to purchase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21 under the 2016 Plan is as
follows:
Shares Weighted Average Exercise Price
Outstanding at December 31, 2020 3,925,000 $ 0.13
Options granted — —
Options exercised — —
Options cancelled (50,000 ) 0.13
Options outstanding at March 31, 2021 3,875,000 $ 0.13
Options available for grant under the 2016 Plan at March 31, 2021 1,825,000 Stock-based compensation expense is recognized in the consolidated Statements
of Operations based on awards ultimately expected to vest and may be reduced for estimated forfeitures. Additional compensation expense
arising from the modification of the exercise price is being recognized over the vesting period. Compensation expense related to stock
options for the three months ended March 31, 2021 and 2020 was $15,653 and $15,855, respectively. The following table summarizes information with respect to stock options
outstanding at March 31, 2021:
Options Outstanding Vested Options
Weighted
Average Weighted Weighted Weighted
Remaining Average Aggregate Average Average Aggregate
Contractual Exercise Intrinsic Contractual Exercise Intrinsic
Number Life Years Price Value Number Term Years Price Value
2016 Plan 3,875,000 5.9 $0.13 - 3,090,000 5.9 $0.13 - The following table summarizes information with respect to stock
options outstanding at December 31, 2020:
Options Outstanding Vested Options
Weighted
Average Weighted Weighted Weighted
Remaining Average Aggregate Average Average Aggregate
Contractual Exercise Intrinsic Contractual Exercise Intrinsic
Number Life Years Price Value Number Term Years Price Value
2016 Plan 3,925,000 6.2 $0.13 - 2,325,000 6.2 $0.13 - As of March 31, 2021, there was approximately $58,462 of total unrecognized
compensation cost related to nonvested share-based compensation arrangements granted under the 2016 Plan. The cost is expected to
be recognized over a weighted-average period of 0.9 years at an estimated forfeiture rate of 0% for executives and 20% for non-executives. Warrants *The “Expiration Date” was initially defined under the Warrant
as 36 months. The Warrant was revoked, amended and resissued on December 27, 2019 and defined the Expiration Date as 119 months from date
of issuance of the amended Warrant, which was the original intent between the Company and the Lender. The Warrant contains a put feature providing the right to the holder, i.e.
the Lender, for a net cash settlement in the event of a fundamental transaction which is defined under the Warrant as a sale of all of
the stock, voting stock, or all, or substantially all, of the assets of the Company. Under such a transaction, the holder can require
the Company to purchase any unexercised shares under the Warrant at the pro-rata share of the sales price or calculated value less the
exercise price of the Warrant share. The fair value of the warrant is estimated using the Black-Scholes pricing
model and is recognized as a liability in the accompanying consolidated condensed Balance Sheets. The following assumptions were used
to determine the fair value of the Warrant at March 31, 2021 and December 31, 2020:
March 31, 2021 December 31,
Stock price $ 0.03 $ 0.02
Exercise price $ 0.05 $ 0.05
Weighted average volatility 68.7 % 67.7 %
Expected dividend yield — —
Expected term (in years) 8.7 8.9
Weighted average risk free interest rate 1.7 % 0.9 % There currently is no public market for the Company’s stock price.
The valuation of the Company was determined by utilizing a formula of six (6) times the Company’s Earnings Before Interest Taxes,
Depreciation and Amortization (“EBITDA”) for the prior twelve (12) month period minus all outstanding debt of the Company
plus all cash and cash equivalents owned by the Company which is defined in the Warrant agreement as the Calculated Value (“CV”)
of the Company. Volatility is based on the average stock price of comparable public companies in the industry. The pandemic COVID-19 has had a significant impact on the operating results
of the Company and the stock prices of the comparable public companies, and the CV of the Company reflects that impact at the March 31,
2021 and December 31, 2020 measurement dates. Based on the volatility in stock price of the comparable public companies and the significant
impact to the Company’s revenues and performance from COVID-19, the CV resulted in a $0.03 and $0.02 price per share which was used
in the Black Scholes model to determine fair value of the Warrant at March 31, 2021 and December 31, 2020, respectively. The following table reconciles the change in the fair value of the warrant
liability classified as Level 3 in the fair value hierarchy:
Warrant
Balance at December 31, 2020 $ 84,671
Net change in fair value 21,208
Balance at March 31, 2021 $ 105,879 The following table is a summary of the Warrant activity for the three
months ended March 31, 2021:
Shares Weighted
Warrants at December 31, 2020 7,000,000 $ 0.05
Warrants granted — —
Warrants exercised — —
Warrants cancelled — —
Warrants at March 31, 2021 7,000,000 $ 0.05
Warrants exercisable at March 31, 2021 7,000,000
The following table summarizes information with respect to the Warrant
outstanding at March 31, 2021:
Warrant Outstanding
Weighted
Average Weighted
Remaining Average Aggregate
Contractual Exercise Intrinsic
Shares Life (Years) Price Value
7,000,000 8.7 $0.05 - The following table summarizes information with respect to the Warrant
outstanding at December 31, 2020:
Warrant Outstanding
Weighted
Average Weighted
Remaining Average Aggregate
Contractual Exercise Intrinsic
Shares Life (Years) Price Value
7,000,000 8.9 $0.05 -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outstanding
for each of the periods presented which may dilute future earnings per share, and is included in the calculation of diluted earnings per
share on the consolidated Statements of Operations:
March 31, March 31,
Common Stock 7,000,000 7,005,000
Nonvoting Common Stock 3,875,000 3,925,000
The following table presents a basic and diluted net (loss) income per
share for the three months ended March 31, 2021 and 2020:
March
31, March
31,
Net (loss) income $ (1,124 ) $ 404,023
Basic weighted average Common shares outstanding 4,649,383 4,649,383
Weighted average effect of dilutive securities:
Stock options — 5,000
Warrant — 7,000,000
Diluted weighted average Common shares outstanding 4,649,383 11,654,383
Basic weighted average Nonvoting Common shares outstanding 33,300,000 33,300,000
Weighted average effect of dilutive securities:
Stock options — 3,925,000
Diluted weighted average Nonvoting Common shares outstanding 33,300,000 37,225,000
Net (loss) income per share:
Basic $ (0.00 ) $ 0.01
Diluted $ (0.00 ) $ 0.01 The following table reconciles the changes in stockholder’s equity
for the three months ended March 31, 2021:
Common Stock Nonvoting Common Stock Additional Paid In Accumulated Treasury Stock
Shares Amount Shares Amount Capital Deficit Shares Amount Total
Balances at December 31, 2020 4,916,285 $ 4,917 33,300,000 $ 33,300 $ 30,595,461 $ (28,994,572 ) 266,902 $ (20,811 ) $ 1,618,295
Net loss — — — — — (1,124 ) — — (1,124 )
Stock based compensation — — — — 15,653 — — — 15,653
Balances at March 31, 2021 4,916,285 $ 4,917 33,300,000 $ 33,300 $ 30,611,114 $ (28,995,696 ) 266,902 $ (20,811 ) $ 1,632,824 The following table reconciles the changes in stockholder’s equity
for the three months ended March 31, 2020:
Common Stock Nonvoting Common Stock Additional Paid In Capital Accumulated Treasury Stock
Shares Amount Shares Amount Capital Deficit Shares Amount Total
Balances at December 31, 2019 4,916,285 $ 4,917 33,300,000 $ 33,300 $ 30,532,427 $ (28,548,833 ) 266,902 $ (20,811 ) $ 2,001,000
Net income — — — — — 404,023 — — 404,023
Stock based compensation — — — — 15,855 — — — 15,855
Balances at March 31, 2020 4,916,285 $ 4,917 33,300,000 $ 33,300 $ 30,548,282 $ (28,144,810 ) 266,902 $ (20,811 ) $ 2,420,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3 Months Ended</t>
        </is>
      </c>
    </row>
    <row r="2">
      <c r="B2" s="2" t="inlineStr">
        <is>
          <t>Mar. 31, 2021</t>
        </is>
      </c>
    </row>
    <row r="3">
      <c r="A3" s="3" t="inlineStr">
        <is>
          <t>PaymentOnCapitalLease</t>
        </is>
      </c>
    </row>
    <row r="4">
      <c r="A4" s="4" t="inlineStr">
        <is>
          <t>Revenue</t>
        </is>
      </c>
      <c r="B4" s="4" t="inlineStr">
        <is>
          <t>Note 11. Revenue The Company applies the guidance under ASC 606 in recognizing revenue,
which is generated from leasing and selling slot machines and from sales of parts and certain services relating to the slot machines.
Revenue is recognized on sales of products, net of rebates, discounts and allowances, when an agreement exists, typically an approved
sales proposal or contract, or upon receipt of customer’s purchase order, in which the sales price is fixed or determinable, and
when the performance obligations under that agreement have been completed. This typically occurs when products are delivered and/or installed
and upon receipt of regulatory approval, if required. If multiple units of the products are included in any one sale or lease agreement
or ancillary services are provided such as delivery or installation, revenue is allocated to each unit or service based upon its respective
fair value against the total contract value, or itemized price within the contract, and revenue recognition is deferred on those units
or services until all of the performance obligation requirements under the applicable section(s) of that agreement have been completed. Revenue generated under the leasing model is recognized when the ability
to collect is reasonably assured. Lease agreements are based on either a fixed daily or a pre-determined percentage of the monthly net
“participation” revenue collected, i.e. revenue share, for each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evenue share agreements are
invoiced when participation reports are remitted to us detailing the monthly per unit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is typically offered which
expires after a defined period of time, usually 90 days after delivery or installation date. One slot machine theme conversion per unit
sold is also typically offered during the one-year period beginning upon the delivery and/or installation of the slot machine, and only
if the slot game fails to earn at least eighty percent of the rolling monthly slot machine gaming floor area average for the customer.
The game theme must be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The cost of the warrantied and theme conversion items is borne by the Company. Historically,
these costs have been immaterial and are expensed at time of issuance, however the Company has and will continue to assess these
post-sales costs to determine whether they constitute performance obligations and should be recorded at time of sale. A contract asset is recorded when the performance obligations of the Company
have been met and the customer has not been billed. A contract liability is recorded when the Company has an obligation to transfer products
or services to a customer for which consideration has been received. As of March 31, 2021 and December 31, 2020, respectively, there were
no performance obligations outstanding and there was no revenue expected to be recognized in future periods related to performance obligations.
As such, there were no contract liabilities recorded as of March 31, 2021 or December 31, 2020, respectively. The following table provides a breakdown of the revenue by category as
included in the consolidated Statements of Operations:
Three Months Ended March 31,
2021 2020
Lease and license fees:
Flat daily rate lease $ 716,219 $ 842,637
Participation lease 257,873 247,840
License fees 12,730 —
$ 986,822 $ 1,090,477
Sales of gaming products and parts:
Slot machine sales $ 17,000 $ 90,000
Parts and ancillary items sales 16,535 46,862
$ 33,535 $ 136,8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1</t>
        </is>
      </c>
    </row>
    <row r="3">
      <c r="A3" s="3" t="inlineStr">
        <is>
          <t>PaymentOnCapitalLease</t>
        </is>
      </c>
    </row>
    <row r="4">
      <c r="A4" s="4" t="inlineStr">
        <is>
          <t>Income Taxes</t>
        </is>
      </c>
      <c r="B4" s="4" t="inlineStr">
        <is>
          <t>Note 12. Income Taxes 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 As of March 31, 2021, the Company has available, for federal and state
income tax purposes, NOL carryforwards of approximately $14,661,000, which expire at various times through 2037.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 The current tax expense represents the amount of estimated minimum state
tax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1</t>
        </is>
      </c>
    </row>
    <row r="3">
      <c r="A3" s="3" t="inlineStr">
        <is>
          <t>PaymentOnCapitalLease</t>
        </is>
      </c>
    </row>
    <row r="4">
      <c r="A4" s="4" t="inlineStr">
        <is>
          <t>Related Party</t>
        </is>
      </c>
      <c r="B4" s="4" t="inlineStr">
        <is>
          <t>Note 13. Concentration of Risk – Major Customers The Company generated approximately 22% and 20% of its revenue from its
top three customers for each of the three months ended March 31, 2021 and 2020, respectively. At March 31, 2021, accounts receivable from three casino customers represented
22% of total accounts receivable. At December 31, 2020, accounts receivable from four casino customers represented 32% of total accounts
receivable. One customer represented 11% of the accounts receivable balance as of March 31, 2021 and one customer represented 14% of the
accounts receivable balance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t>
        </is>
      </c>
      <c r="B3" s="6" t="n">
        <v>1831704</v>
      </c>
      <c r="C3" s="6" t="n">
        <v>1857901</v>
      </c>
    </row>
    <row r="4">
      <c r="A4" s="4" t="inlineStr">
        <is>
          <t>Accounts receivable, net</t>
        </is>
      </c>
      <c r="B4" s="5" t="n">
        <v>440725</v>
      </c>
      <c r="C4" s="5" t="n">
        <v>421448</v>
      </c>
    </row>
    <row r="5">
      <c r="A5" s="4" t="inlineStr">
        <is>
          <t>Inventory</t>
        </is>
      </c>
      <c r="B5" s="5" t="n">
        <v>705242</v>
      </c>
      <c r="C5" s="5" t="n">
        <v>1148549</v>
      </c>
    </row>
    <row r="6">
      <c r="A6" s="4" t="inlineStr">
        <is>
          <t>Prepaid expenses</t>
        </is>
      </c>
      <c r="B6" s="5" t="n">
        <v>217492</v>
      </c>
      <c r="C6" s="5" t="n">
        <v>211339</v>
      </c>
    </row>
    <row r="7">
      <c r="A7" s="4" t="inlineStr">
        <is>
          <t>Total Current Assets</t>
        </is>
      </c>
      <c r="B7" s="5" t="n">
        <v>3198504</v>
      </c>
      <c r="C7" s="5" t="n">
        <v>3642941</v>
      </c>
    </row>
    <row r="8">
      <c r="A8" s="4" t="inlineStr">
        <is>
          <t>Property, Plant and Equipment, net</t>
        </is>
      </c>
      <c r="B8" s="5" t="n">
        <v>4019941</v>
      </c>
      <c r="C8" s="5" t="n">
        <v>3768322</v>
      </c>
    </row>
    <row r="9">
      <c r="A9" s="4" t="inlineStr">
        <is>
          <t>Other Assets</t>
        </is>
      </c>
      <c r="B9" s="5" t="n">
        <v>8193</v>
      </c>
      <c r="C9" s="5" t="n">
        <v>8193</v>
      </c>
    </row>
    <row r="10">
      <c r="A10" s="4" t="inlineStr">
        <is>
          <t>License Fees, net of accumulated amortization</t>
        </is>
      </c>
      <c r="B10" s="5" t="n">
        <v>1839</v>
      </c>
      <c r="C10" s="5" t="n">
        <v>2672</v>
      </c>
    </row>
    <row r="11">
      <c r="A11" s="4" t="inlineStr">
        <is>
          <t>Total Assets</t>
        </is>
      </c>
      <c r="B11" s="5" t="n">
        <v>7659662</v>
      </c>
      <c r="C11" s="5" t="n">
        <v>7869055</v>
      </c>
    </row>
    <row r="12">
      <c r="A12" s="3" t="inlineStr">
        <is>
          <t>Liabilities and Stockholders' Deficit</t>
        </is>
      </c>
    </row>
    <row r="13">
      <c r="A13" s="4" t="inlineStr">
        <is>
          <t>Accounts payable</t>
        </is>
      </c>
      <c r="B13" s="5" t="n">
        <v>95051</v>
      </c>
      <c r="C13" s="5" t="n">
        <v>289724</v>
      </c>
    </row>
    <row r="14">
      <c r="A14" s="4" t="inlineStr">
        <is>
          <t>Accrued expenses</t>
        </is>
      </c>
      <c r="B14" s="5" t="n">
        <v>177616</v>
      </c>
      <c r="C14" s="5" t="n">
        <v>172687</v>
      </c>
    </row>
    <row r="15">
      <c r="A15" s="4" t="inlineStr">
        <is>
          <t>Current portion of long term notes payable</t>
        </is>
      </c>
      <c r="B15" s="5" t="n">
        <v>612659</v>
      </c>
      <c r="C15" s="5" t="n">
        <v>591118</v>
      </c>
    </row>
    <row r="16">
      <c r="A16" s="4" t="inlineStr">
        <is>
          <t>Interest payable</t>
        </is>
      </c>
      <c r="B16" s="5" t="n">
        <v>190</v>
      </c>
      <c r="C16" s="4" t="inlineStr">
        <is>
          <t xml:space="preserve"> </t>
        </is>
      </c>
    </row>
    <row r="17">
      <c r="A17" s="4" t="inlineStr">
        <is>
          <t>Total Current Liabilities</t>
        </is>
      </c>
      <c r="B17" s="5" t="n">
        <v>968775</v>
      </c>
      <c r="C17" s="5" t="n">
        <v>1095106</v>
      </c>
    </row>
    <row r="18">
      <c r="A18" s="3" t="inlineStr">
        <is>
          <t>Long Term Debt and Other Liabilities</t>
        </is>
      </c>
    </row>
    <row r="19">
      <c r="A19" s="4" t="inlineStr">
        <is>
          <t>Long term notes payable</t>
        </is>
      </c>
      <c r="B19" s="5" t="n">
        <v>7476476</v>
      </c>
      <c r="C19" s="5" t="n">
        <v>4640383</v>
      </c>
    </row>
    <row r="20">
      <c r="A20" s="4" t="inlineStr">
        <is>
          <t>Interest payable and other liabilities</t>
        </is>
      </c>
      <c r="B20" s="5" t="n">
        <v>63218</v>
      </c>
      <c r="C20" s="4" t="inlineStr">
        <is>
          <t xml:space="preserve"> </t>
        </is>
      </c>
    </row>
    <row r="21">
      <c r="A21" s="4" t="inlineStr">
        <is>
          <t>Other long term liabilities</t>
        </is>
      </c>
      <c r="B21" s="5" t="n">
        <v>412490</v>
      </c>
      <c r="C21" s="5" t="n">
        <v>430600</v>
      </c>
    </row>
    <row r="22">
      <c r="A22" s="4" t="inlineStr">
        <is>
          <t>Fair value of warrants and convertibility feature of long term debt</t>
        </is>
      </c>
      <c r="B22" s="5" t="n">
        <v>105879</v>
      </c>
      <c r="C22" s="5" t="n">
        <v>84671</v>
      </c>
    </row>
    <row r="23">
      <c r="A23" s="4" t="inlineStr">
        <is>
          <t>Total Long Term Debt and Other Liabilities</t>
        </is>
      </c>
      <c r="B23" s="5" t="n">
        <v>5058063</v>
      </c>
      <c r="C23" s="5" t="n">
        <v>5115654</v>
      </c>
    </row>
    <row r="24">
      <c r="A24" s="4" t="inlineStr">
        <is>
          <t>Commitments</t>
        </is>
      </c>
      <c r="B24" s="4" t="inlineStr">
        <is>
          <t xml:space="preserve"> </t>
        </is>
      </c>
      <c r="C24" s="4" t="inlineStr">
        <is>
          <t xml:space="preserve"> </t>
        </is>
      </c>
    </row>
    <row r="25">
      <c r="A25" s="3" t="inlineStr">
        <is>
          <t>Stockholders' Deficit</t>
        </is>
      </c>
    </row>
    <row r="26">
      <c r="A26" s="4" t="inlineStr">
        <is>
          <t>Preferred stock: $0.001 par value; authorized 10,000,000 shares, Series A Nonvoting capital stock 6,000,000 shares authorized, -0- shares issued and outstanding</t>
        </is>
      </c>
      <c r="B26" s="4" t="inlineStr">
        <is>
          <t xml:space="preserve"> </t>
        </is>
      </c>
      <c r="C26" s="4" t="inlineStr">
        <is>
          <t xml:space="preserve"> </t>
        </is>
      </c>
    </row>
    <row r="27">
      <c r="A27" s="4" t="inlineStr">
        <is>
          <t>Common stock: $0.001 par value; authorized 90,000,000 shares; 4,916,285 shares issued; 4,649,383 outstanding</t>
        </is>
      </c>
      <c r="B27" s="5" t="n">
        <v>4917</v>
      </c>
      <c r="C27" s="5" t="n">
        <v>4917</v>
      </c>
    </row>
    <row r="28">
      <c r="A28" s="4" t="inlineStr">
        <is>
          <t>Nonvoting common stock: $0.001 par value; authorized 50,000,000 shares; 33,300,000 issued and outstanding</t>
        </is>
      </c>
      <c r="B28" s="5" t="n">
        <v>33300</v>
      </c>
      <c r="C28" s="5" t="n">
        <v>33300</v>
      </c>
    </row>
    <row r="29">
      <c r="A29" s="4" t="inlineStr">
        <is>
          <t>Additional paid in capital</t>
        </is>
      </c>
      <c r="B29" s="5" t="n">
        <v>30611114</v>
      </c>
      <c r="C29" s="5" t="n">
        <v>30532427</v>
      </c>
    </row>
    <row r="30">
      <c r="A30" s="4" t="inlineStr">
        <is>
          <t>Accumulated deficit</t>
        </is>
      </c>
      <c r="B30" s="5" t="n">
        <v>-28995696</v>
      </c>
      <c r="C30" s="5" t="n">
        <v>-28994572</v>
      </c>
    </row>
    <row r="31">
      <c r="A31" s="4" t="inlineStr">
        <is>
          <t>Treasury stock, 266,902 shares at cost</t>
        </is>
      </c>
      <c r="B31" s="5" t="n">
        <v>-20811</v>
      </c>
      <c r="C31" s="5" t="n">
        <v>-20811</v>
      </c>
    </row>
    <row r="32">
      <c r="A32" s="4" t="inlineStr">
        <is>
          <t>Total Stockholders' Equity</t>
        </is>
      </c>
      <c r="B32" s="5" t="n">
        <v>1632824</v>
      </c>
      <c r="C32" s="5" t="n">
        <v>1618295</v>
      </c>
    </row>
    <row r="33">
      <c r="A33" s="4" t="inlineStr">
        <is>
          <t>Total Liabilities and Stockholders' Equity</t>
        </is>
      </c>
      <c r="B33" s="6" t="n">
        <v>7659662</v>
      </c>
      <c r="C33" s="6" t="n">
        <v>7869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Deficit</t>
        </is>
      </c>
    </row>
    <row r="3">
      <c r="A3" s="4" t="inlineStr">
        <is>
          <t>Preferred stock, par value</t>
        </is>
      </c>
      <c r="B3" s="7" t="n">
        <v>0.001</v>
      </c>
      <c r="C3" s="7" t="n">
        <v>0.001</v>
      </c>
    </row>
    <row r="4">
      <c r="A4" s="4" t="inlineStr">
        <is>
          <t>Preferred stock, authorized shares</t>
        </is>
      </c>
      <c r="B4" s="5" t="n">
        <v>10000000</v>
      </c>
      <c r="C4" s="5" t="n">
        <v>10000000</v>
      </c>
    </row>
    <row r="5">
      <c r="A5" s="4" t="inlineStr">
        <is>
          <t>Preferred Stock Series A Nonvoting capital stock, authorized shares</t>
        </is>
      </c>
      <c r="B5" s="5" t="n">
        <v>6000000</v>
      </c>
      <c r="C5" s="5" t="n">
        <v>6000000</v>
      </c>
    </row>
    <row r="6">
      <c r="A6" s="4" t="inlineStr">
        <is>
          <t>Preferred Stock Series A Nonvoting capital stock, issued shares</t>
        </is>
      </c>
      <c r="B6" s="4" t="inlineStr">
        <is>
          <t xml:space="preserve"> </t>
        </is>
      </c>
      <c r="C6" s="4" t="inlineStr">
        <is>
          <t xml:space="preserve"> </t>
        </is>
      </c>
    </row>
    <row r="7">
      <c r="A7" s="4" t="inlineStr">
        <is>
          <t>Preferred Stock Series A Nonvoting capital stock, outstanding shares</t>
        </is>
      </c>
      <c r="B7" s="4" t="inlineStr">
        <is>
          <t xml:space="preserve"> </t>
        </is>
      </c>
      <c r="C7" s="4" t="inlineStr">
        <is>
          <t xml:space="preserve"> </t>
        </is>
      </c>
    </row>
    <row r="8">
      <c r="A8" s="4" t="inlineStr">
        <is>
          <t>Common stock, par value</t>
        </is>
      </c>
      <c r="B8" s="7" t="n">
        <v>0.001</v>
      </c>
      <c r="C8" s="7" t="n">
        <v>0.001</v>
      </c>
    </row>
    <row r="9">
      <c r="A9" s="4" t="inlineStr">
        <is>
          <t>Common stock, authorized shares</t>
        </is>
      </c>
      <c r="B9" s="5" t="n">
        <v>90000000</v>
      </c>
      <c r="C9" s="5" t="n">
        <v>90000000</v>
      </c>
    </row>
    <row r="10">
      <c r="A10" s="4" t="inlineStr">
        <is>
          <t>Common stock, issued shares</t>
        </is>
      </c>
      <c r="B10" s="5" t="n">
        <v>4916285</v>
      </c>
      <c r="C10" s="5" t="n">
        <v>4916285</v>
      </c>
    </row>
    <row r="11">
      <c r="A11" s="4" t="inlineStr">
        <is>
          <t>Common stock, outstanding shares</t>
        </is>
      </c>
      <c r="B11" s="5" t="n">
        <v>4649383</v>
      </c>
      <c r="C11" s="5" t="n">
        <v>4649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License and service fees</t>
        </is>
      </c>
      <c r="B4" s="6" t="n">
        <v>986822</v>
      </c>
      <c r="C4" s="6" t="n">
        <v>1090477</v>
      </c>
    </row>
    <row r="5">
      <c r="A5" s="4" t="inlineStr">
        <is>
          <t>Sales of gaming products and parts</t>
        </is>
      </c>
      <c r="B5" s="5" t="n">
        <v>35535</v>
      </c>
      <c r="C5" s="5" t="n">
        <v>136862</v>
      </c>
    </row>
    <row r="6">
      <c r="A6" s="4" t="inlineStr">
        <is>
          <t>Total revenues</t>
        </is>
      </c>
      <c r="B6" s="5" t="n">
        <v>1020357</v>
      </c>
      <c r="C6" s="5" t="n">
        <v>1227339</v>
      </c>
    </row>
    <row r="7">
      <c r="A7" s="3" t="inlineStr">
        <is>
          <t>Costs and operating expenses</t>
        </is>
      </c>
    </row>
    <row r="8">
      <c r="A8" s="4" t="inlineStr">
        <is>
          <t>Cost of products sold</t>
        </is>
      </c>
      <c r="B8" s="5" t="n">
        <v>3699</v>
      </c>
      <c r="C8" s="5" t="n">
        <v>85007</v>
      </c>
    </row>
    <row r="9">
      <c r="A9" s="4" t="inlineStr">
        <is>
          <t>Operating expenses</t>
        </is>
      </c>
      <c r="B9" s="5" t="n">
        <v>140613</v>
      </c>
      <c r="C9" s="5" t="n">
        <v>34766</v>
      </c>
    </row>
    <row r="10">
      <c r="A10" s="4" t="inlineStr">
        <is>
          <t>Research and development</t>
        </is>
      </c>
      <c r="B10" s="5" t="n">
        <v>55595</v>
      </c>
      <c r="C10" s="5" t="n">
        <v>112847</v>
      </c>
    </row>
    <row r="11">
      <c r="A11" s="4" t="inlineStr">
        <is>
          <t>Selling, general &amp; administrative expenses</t>
        </is>
      </c>
      <c r="B11" s="5" t="n">
        <v>325261</v>
      </c>
      <c r="C11" s="5" t="n">
        <v>528094</v>
      </c>
    </row>
    <row r="12">
      <c r="A12" s="4" t="inlineStr">
        <is>
          <t>Depreciation and amortization</t>
        </is>
      </c>
      <c r="B12" s="5" t="n">
        <v>265641</v>
      </c>
      <c r="C12" s="5" t="n">
        <v>251191</v>
      </c>
    </row>
    <row r="13">
      <c r="A13" s="4" t="inlineStr">
        <is>
          <t>Total costs and operating expenses</t>
        </is>
      </c>
      <c r="B13" s="5" t="n">
        <v>281560</v>
      </c>
      <c r="C13" s="5" t="n">
        <v>336198</v>
      </c>
    </row>
    <row r="14">
      <c r="A14" s="4" t="inlineStr">
        <is>
          <t>Operating income (loss)</t>
        </is>
      </c>
      <c r="B14" s="5" t="n">
        <v>210118</v>
      </c>
      <c r="C14" s="5" t="n">
        <v>212034</v>
      </c>
    </row>
    <row r="15">
      <c r="A15" s="3" t="inlineStr">
        <is>
          <t>Non-operating income (expense)</t>
        </is>
      </c>
    </row>
    <row r="16">
      <c r="A16" s="4" t="inlineStr">
        <is>
          <t>Net interest expense</t>
        </is>
      </c>
      <c r="B16" s="5" t="n">
        <v>-188134</v>
      </c>
      <c r="C16" s="5" t="n">
        <v>-233486</v>
      </c>
    </row>
    <row r="17">
      <c r="A17" s="4" t="inlineStr">
        <is>
          <t>Change in value of warrants</t>
        </is>
      </c>
      <c r="B17" s="5" t="n">
        <v>-21208</v>
      </c>
      <c r="C17" s="5" t="n">
        <v>425475</v>
      </c>
    </row>
    <row r="18">
      <c r="A18" s="4" t="inlineStr">
        <is>
          <t>Other income (expense)</t>
        </is>
      </c>
      <c r="B18" s="5" t="n">
        <v>194</v>
      </c>
      <c r="C18" s="4" t="inlineStr">
        <is>
          <t xml:space="preserve"> </t>
        </is>
      </c>
    </row>
    <row r="19">
      <c r="A19" s="4" t="inlineStr">
        <is>
          <t>Net income</t>
        </is>
      </c>
      <c r="B19" s="6" t="n">
        <v>-209148</v>
      </c>
      <c r="C19" s="6" t="n">
        <v>191989</v>
      </c>
    </row>
    <row r="20">
      <c r="A20" s="4" t="inlineStr">
        <is>
          <t>Net loss per common share including Series A Nonvoting shares-basic and diluted</t>
        </is>
      </c>
      <c r="B20" s="6" t="n">
        <v>0</v>
      </c>
      <c r="C20" s="8" t="n">
        <v>0.01</v>
      </c>
    </row>
    <row r="21">
      <c r="A21" s="4" t="inlineStr">
        <is>
          <t>Weighted average Series A Nonvoting shares outstanding-basic and diluted</t>
        </is>
      </c>
      <c r="B21" s="5" t="n">
        <v>33300000</v>
      </c>
      <c r="C21" s="5" t="n">
        <v>37225000</v>
      </c>
    </row>
    <row r="22">
      <c r="A22" s="4" t="inlineStr">
        <is>
          <t>Weighted average common shares outstanding- basic and diluted</t>
        </is>
      </c>
      <c r="B22" s="5" t="n">
        <v>4649383</v>
      </c>
      <c r="C22" s="5" t="n">
        <v>4649383</v>
      </c>
    </row>
    <row r="23">
      <c r="A23" s="4" t="inlineStr">
        <is>
          <t>Weighted average nonvoting common shares outstanding-basic and diluted</t>
        </is>
      </c>
      <c r="B23" s="5" t="n">
        <v>33300000</v>
      </c>
      <c r="C23" s="5" t="n">
        <v>372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hanges in Assets and Liabilities</t>
        </is>
      </c>
    </row>
    <row r="4">
      <c r="A4" s="4" t="inlineStr">
        <is>
          <t>Decrease in accounts receivable</t>
        </is>
      </c>
      <c r="B4" s="6" t="n">
        <v>-19227</v>
      </c>
      <c r="C4" s="6" t="n">
        <v>280821</v>
      </c>
    </row>
    <row r="5">
      <c r="A5" s="4" t="inlineStr">
        <is>
          <t>Decrease in inventories</t>
        </is>
      </c>
      <c r="B5" s="5" t="n">
        <v>443307</v>
      </c>
      <c r="C5" s="5" t="n">
        <v>-374850</v>
      </c>
    </row>
    <row r="6">
      <c r="A6" s="4" t="inlineStr">
        <is>
          <t>Increase (decrease) in accounts payable</t>
        </is>
      </c>
      <c r="B6" s="5" t="n">
        <v>-194673</v>
      </c>
      <c r="C6" s="5" t="n">
        <v>-367435</v>
      </c>
    </row>
    <row r="7">
      <c r="A7" s="4" t="inlineStr">
        <is>
          <t>Increase in accrued interest</t>
        </is>
      </c>
      <c r="B7" s="5" t="n">
        <v>190</v>
      </c>
      <c r="C7" s="4" t="inlineStr">
        <is>
          <t xml:space="preserve"> </t>
        </is>
      </c>
    </row>
    <row r="8">
      <c r="A8" s="4" t="inlineStr">
        <is>
          <t>Increase in accrued expenses</t>
        </is>
      </c>
      <c r="B8" s="5" t="n">
        <v>-6153</v>
      </c>
      <c r="C8" s="5" t="n">
        <v>10262</v>
      </c>
    </row>
    <row r="9">
      <c r="A9" s="4" t="inlineStr">
        <is>
          <t>Decrease in fair value of warrants and convertible feature of long term debt</t>
        </is>
      </c>
      <c r="B9" s="5" t="n">
        <v>21208</v>
      </c>
      <c r="C9" s="5" t="n">
        <v>-425475</v>
      </c>
    </row>
    <row r="10">
      <c r="A10" s="4" t="inlineStr">
        <is>
          <t>NET CASH USED IN OPERATING ACTIVITES</t>
        </is>
      </c>
      <c r="B10" s="5" t="n">
        <v>575537</v>
      </c>
      <c r="C10" s="5" t="n">
        <v>-493214</v>
      </c>
    </row>
    <row r="11">
      <c r="A11" s="3" t="inlineStr">
        <is>
          <t>CASH FLOWS FROM INVESTING ACTIVITIES</t>
        </is>
      </c>
    </row>
    <row r="12">
      <c r="A12" s="4" t="inlineStr">
        <is>
          <t>Purchase of equipment</t>
        </is>
      </c>
      <c r="B12" s="5" t="n">
        <v>-523636</v>
      </c>
      <c r="C12" s="5" t="n">
        <v>-212487</v>
      </c>
    </row>
    <row r="13">
      <c r="A13" s="4" t="inlineStr">
        <is>
          <t>Proceeds from sale of fixed assets</t>
        </is>
      </c>
      <c r="B13" s="4" t="inlineStr">
        <is>
          <t xml:space="preserve"> </t>
        </is>
      </c>
      <c r="C13" s="4" t="inlineStr">
        <is>
          <t xml:space="preserve"> </t>
        </is>
      </c>
    </row>
    <row r="14">
      <c r="A14" s="4" t="inlineStr">
        <is>
          <t>Decrease in license fees</t>
        </is>
      </c>
      <c r="B14" s="4" t="inlineStr">
        <is>
          <t xml:space="preserve"> </t>
        </is>
      </c>
      <c r="C14" s="5" t="n">
        <v>-45000</v>
      </c>
    </row>
    <row r="15">
      <c r="A15" s="4" t="inlineStr">
        <is>
          <t>Net cash Used in Investing activities</t>
        </is>
      </c>
      <c r="B15" s="5" t="n">
        <v>-523636</v>
      </c>
      <c r="C15" s="5" t="n">
        <v>-257487</v>
      </c>
    </row>
    <row r="16">
      <c r="A16" s="3" t="inlineStr">
        <is>
          <t>CASH FLOWS FROM FINANCING ACTIVITIES</t>
        </is>
      </c>
    </row>
    <row r="17">
      <c r="A17" s="4" t="inlineStr">
        <is>
          <t>Net proceeds from issuance of Notes</t>
        </is>
      </c>
      <c r="B17" s="4" t="inlineStr">
        <is>
          <t xml:space="preserve"> </t>
        </is>
      </c>
      <c r="C17" s="5" t="n">
        <v>990000</v>
      </c>
    </row>
    <row r="18">
      <c r="A18" s="4" t="inlineStr">
        <is>
          <t>Payment on capital lease</t>
        </is>
      </c>
      <c r="B18" s="5" t="n">
        <v>-155387</v>
      </c>
      <c r="C18" s="5" t="n">
        <v>-126646</v>
      </c>
    </row>
    <row r="19">
      <c r="A19" s="4" t="inlineStr">
        <is>
          <t>Net cash provided by financing activities</t>
        </is>
      </c>
      <c r="B19" s="5" t="n">
        <v>-78098</v>
      </c>
      <c r="C19" s="5" t="n">
        <v>863354</v>
      </c>
    </row>
    <row r="20">
      <c r="A20" s="4" t="inlineStr">
        <is>
          <t>Net Increase (Decrease) in Cash</t>
        </is>
      </c>
      <c r="B20" s="5" t="n">
        <v>-26197</v>
      </c>
      <c r="C20" s="5" t="n">
        <v>112653</v>
      </c>
    </row>
    <row r="21">
      <c r="A21" s="4" t="inlineStr">
        <is>
          <t>Cash - Beginning of period</t>
        </is>
      </c>
      <c r="B21" s="5" t="n">
        <v>1857901</v>
      </c>
      <c r="C21" s="5" t="n">
        <v>1598749</v>
      </c>
    </row>
    <row r="22">
      <c r="A22" s="4" t="inlineStr">
        <is>
          <t>Cash - End of period</t>
        </is>
      </c>
      <c r="B22" s="5" t="n">
        <v>1831704</v>
      </c>
      <c r="C22" s="5" t="n">
        <v>1711402</v>
      </c>
    </row>
    <row r="23">
      <c r="A23" s="3" t="inlineStr">
        <is>
          <t>Supplemental Disclosure of Non-Cash Financing Activities:</t>
        </is>
      </c>
    </row>
    <row r="24">
      <c r="A24" s="4" t="inlineStr">
        <is>
          <t>Extinguishment of accrued interest on loans</t>
        </is>
      </c>
      <c r="B24" s="5" t="n">
        <v>190</v>
      </c>
      <c r="C24" s="4" t="inlineStr">
        <is>
          <t xml:space="preserve"> </t>
        </is>
      </c>
    </row>
    <row r="25">
      <c r="A25" s="4" t="inlineStr">
        <is>
          <t>Inventory transferred to fixed assets</t>
        </is>
      </c>
      <c r="B25" s="4" t="inlineStr">
        <is>
          <t xml:space="preserve"> </t>
        </is>
      </c>
      <c r="C25" s="5" t="n">
        <v>30000</v>
      </c>
    </row>
    <row r="26">
      <c r="A26" s="4" t="inlineStr">
        <is>
          <t>Issuance of convertible debt option</t>
        </is>
      </c>
      <c r="B26" s="4" t="inlineStr">
        <is>
          <t xml:space="preserve"> </t>
        </is>
      </c>
      <c r="C26" s="5" t="n">
        <v>26523</v>
      </c>
    </row>
    <row r="27">
      <c r="A27" s="4" t="inlineStr">
        <is>
          <t>Cash paid for interest</t>
        </is>
      </c>
      <c r="B27" s="6" t="n">
        <v>174929</v>
      </c>
      <c r="C27" s="6" t="n">
        <v>1848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1</t>
        </is>
      </c>
    </row>
    <row r="3">
      <c r="A3" s="3" t="inlineStr">
        <is>
          <t>PaymentOnCapitalLease</t>
        </is>
      </c>
    </row>
    <row r="4">
      <c r="A4" s="4" t="inlineStr">
        <is>
          <t>Nature of Business and Significant Accounting Policies</t>
        </is>
      </c>
      <c r="B4" s="4" t="inlineStr">
        <is>
          <t>Note 1. Nature of Business and Summary of Significant
Accounting Policies Nature of Business Lightning Gaming, Inc. (the “Company”) was incorporated on
March 1, 2007 and on January 29, 2008, completed a merger with Lightning Poker, Inc. (“Lightning Poker”) which became a wholly-owned
subsidiary of the Company. Lightning Poker was formed to manufacture and market a fully automated,
proprietary electronic poker table (the “Poker Table”) to commercial and tribal casinos, card clubs, and other gaming and
lottery venues. Lightning Poker’s Poker Table wa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Our gaming products feature advanced graphics and engaging games based on proprietary themes. Our consolidated financial statements
include the accounts of the Company, including All inter-company
accounts and transactions have been eliminated. Basis of Presentation The unaudited interim financial statements contained herein should be read
in conjunction with the Company’s annual report on Form 10-K filed on March 30, 2021 (“Form 10-K”). The accompanying
interim consolidated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financial statements have been prepared in accordance with the Company’s accounting practices described in the Form
10-K but have not been audited. In management’s opinion, the consolidated financial statements include all adjustments, which consist
only of normal recurring adjustments, necessary for a fair statement of the Company’s financial position, results of operations
and cash flows for the periods presented. The consolidated balance sheet data as of December 31, 2020 was derived from the Company’s
consolidated audited financial statements. The results of operations for the three months ended March 31, 2021 are not necessarily indicative
of the results to be expected for the entire year. The accompanying consolidated financial statements have been prepared on
a going concern basis, which assumes realization of all assets and settlement or payment of all liabilities in the ordinary course of
business. Although the Company recognized a net loss for the three months ended March 31, 2021, it generated approximately $576,000 in
cash from operations for the three months ended March 31, 2021 and has maintained and sustained a working capital surplus. Due to the
ongoing effects of the outbreak of the novel coronavirus disease (COVID-19), the Company’s operations, as well as our customers’,
are open with limitations and through strict adherence to guidelines established by the Centers for Disease Control and Prevention (“CDC”)
and each facility’s respective state or tribal government. The ability to measure the degree to which COVID-19 will impact the Company’s
performance in its aftermath will depend on the continued duration and spread of COVID-19, as well as any future restrictions placed on
us or our customers due to the outbreak, whether mandated or recommended. On February 12, 2021, we received $237,030 in funding under the second
round of the federal loan program known as the Paycheck Protection Program (“PPP2”) through the Small Business Association
(“SBA”) which has helped to lessen the impact of COVID-19 for the expenses covered under the program. In addition, aggressive expense management has been employed to mitigate
the adverse impact that COVID-19 has had on our operations and performance. We anticipate that the effects of COVID-19 on our operations
will be temporary and we will continue to have the ability to meet our obligations, however the Company’s future performance will
depend on the duration of COVID-19 and the Company’s ability to distribute its products and successfully market them to more
casinos and gaming venues. Although we realized a net loss for the three months ended March 31, 2021 due to the COVID-19, based on our
working capital surplus, financial condition, cash flow projections, anticipated revenues and financing agreement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consolidated financial statements do not include any adjustments that might result from the outcome of this
uncertainty. Cash Accounts Receivable and Allowance for Doubtful Accounts Inventory Fair Value Measurements Accounting Standards Codification (“ASC”) 820 – Fair
Value Measurement defines fair value as the price that would be received to sell an asset or paid to transfer a liability in an orderly
transaction between market participants at the measurement date. ASC 820 further establishes a fair value hierarchy that prioritizes the
inputs used in valuation techniques into the following three levels, giving the highest priority to Level 1 inputs and the lowest priority
to Level 3 inputs:
· Level 1: Unadjusted quoted prices in active markets for identical assets and liabilities that the reporting
entity can access at the measurement date;
· Level 2: Inputs other than quoted prices in active markets for identical assets and liabilities that
are observable, either directly or indirectly;
· Level 3: Unobservable inputs for the asset or liability, including significant assumptions of the reporting
entity and other market participants. The fair value of and the methodology used by the Company for the warrant
liability is discussed in Note 10 Earning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March 31, March 31,
Stock options 3,875,000 3,930,000
Warrant 7,000,000 7,000,000
10,875,000 10,930,000
Reclassification Depreciation expense related to the gaming equipment under lease reported
under Operating expenses in the prior year’s consolidated Statements of Operations has been reclassified to conform to the current
year’s presentation. This reclassification had no effect on the reported results of operations. Recent Accounting Pronouncements In June 2016, the Financial Accounting Standards Board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21, including interim
periods within those fiscal years. The Company is evaluating the impact, if any, the implementation of the CECL model will have on our
financial statements. In December 2019, the FASB issued an update within the scope of Topic 740,
Income Taxes. The update simplifies the accounting for income taxes by removing certain exceptions to the general principles within the
Topic and improves consistent application of and simplifies generally accepted accounting principles (“GAAP”) for other areas
by clarifying and amending existing guidance. The amendments in this update became effective during this interim period for the fiscal
year beginning after December 15, 2020 and did not have a material impact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3 Months Ended</t>
        </is>
      </c>
    </row>
    <row r="2">
      <c r="B2" s="2" t="inlineStr">
        <is>
          <t>Mar. 31, 2021</t>
        </is>
      </c>
    </row>
    <row r="3">
      <c r="A3" s="3" t="inlineStr">
        <is>
          <t>PaymentOnCapitalLease</t>
        </is>
      </c>
    </row>
    <row r="4">
      <c r="A4" s="4" t="inlineStr">
        <is>
          <t>Inventory</t>
        </is>
      </c>
      <c r="B4" s="4" t="inlineStr">
        <is>
          <t xml:space="preserve">Note 2. Inventory Inventory consists of the following:
March 31, 2021 December 31, 2020
Finished products $ 562,576 $ 983,866
Raw materials and work in process 142,666 164,683
Inventory $ 705,242 $ 1,148,549 Inventory is stated at the lower of cost using the first-in, first-out
method, or net realizable value. Slot machine cabinets, which are manufactured by a third-party, include
monitors, toppers, stands and certain electronic components, are shown as finished products. Raw materials primarily consist of the flash
drives, motherboards, spare parts and interchangeable electronic components for the slot machin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aymentOnCapitalLease</t>
        </is>
      </c>
    </row>
    <row r="4">
      <c r="A4" s="4" t="inlineStr">
        <is>
          <t>Property and Equipment</t>
        </is>
      </c>
      <c r="B4" s="4" t="inlineStr">
        <is>
          <t>Note 3. Property and Equipment Property and equipment consist of the following:
March 31, 2021 December 31, 2020
Equipment, principally gaming equipment under lease $ 6,341,791 $ 5,928,277
Delivery truck 78,247 28,140
Office equipment, furniture and fixtures 90,206 90,206
Leasehold improvements 91,794 91,794
Property and equipment 6,602,038 6,138,417
Less accumulated depreciation and amortization (2,582,096 ) (2,370,095 )
Property and equipment, net $ 4,019,942 $ 3,768,322 Depreciation expense related to the gaming equipment under lease is listed
separately in the consolidated Statements of Operations as costs of revenue. Depreciation expense related to all other property and equipment
included in the consolidated Statements of Operations was $6,377 and $2,567 for the three months ended March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cense Fees</t>
        </is>
      </c>
      <c r="B1" s="2" t="inlineStr">
        <is>
          <t>3 Months Ended</t>
        </is>
      </c>
    </row>
    <row r="2">
      <c r="B2" s="2" t="inlineStr">
        <is>
          <t>Mar. 31, 2021</t>
        </is>
      </c>
    </row>
    <row r="3">
      <c r="A3" s="3" t="inlineStr">
        <is>
          <t>PaymentOnCapitalLease</t>
        </is>
      </c>
    </row>
    <row r="4">
      <c r="A4" s="4" t="inlineStr">
        <is>
          <t>License Fees</t>
        </is>
      </c>
      <c r="B4" s="4" t="inlineStr">
        <is>
          <t>Note 4. License Fees License fees consist of the following:
March 31, 2021 December 31, 2020
Purchased licenses $ 347,160 $ 347,160
Less accumulated amortization (345,321 ) (344,488 )
License fees, net $ 1,839 $ 2,672 The cost of licenses for gaming machine patents and technology is expensed
as license fees on a straight-line basis over the term of the license period. The weighted average useful life of purchased source code licenses is 3
years. Amortization expense included in the consolidated Statements of Operations relating to the source code licenses was $833 for the
three months ended March 31, 2021 and 2020, respectively. Estimated future amortization and expense related to recorded source code
license fees is $1,389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06:45Z</dcterms:created>
  <dcterms:modified xmlns:dcterms="http://purl.org/dc/terms/" xmlns:xsi="http://www.w3.org/2001/XMLSchema-instance" xsi:type="dcterms:W3CDTF">2021-05-14T15:06:45Z</dcterms:modified>
</cp:coreProperties>
</file>